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7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Seligman Global Technology Fund Class 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eligman Global Technology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2 $65 1.21%</t>
        </is>
      </c>
    </row>
    <row r="21">
      <c r="A21" s="4" t="inlineStr">
        <is>
          <t>Expenses Paid, Amount</t>
        </is>
      </c>
      <c r="B21" s="5" t="n">
        <v>65</v>
      </c>
    </row>
    <row r="22">
      <c r="A22" s="4" t="inlineStr">
        <is>
          <t>Expense Ratio, Percent</t>
        </is>
      </c>
      <c r="B22" s="6" t="n">
        <v>0.0121</v>
      </c>
    </row>
    <row r="23">
      <c r="A23" s="4" t="inlineStr">
        <is>
          <t>Net Assets</t>
        </is>
      </c>
      <c r="B23" s="5" t="n">
        <v>190826993</v>
      </c>
    </row>
    <row r="24">
      <c r="A24" s="4" t="inlineStr">
        <is>
          <t>Holdings Count | Holding</t>
        </is>
      </c>
      <c r="B24" s="7" t="n">
        <v>67</v>
      </c>
    </row>
    <row r="25">
      <c r="A25" s="4" t="inlineStr">
        <is>
          <t>Investment Company, Portfolio Turnover</t>
        </is>
      </c>
      <c r="B25" s="8" t="n">
        <v>0.21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190,826,993 Total number of portfolio holdings 67 Portfolio turnover for the reporting period 21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Lam Research Corp. 5.5% Broadcom, Inc. 5.4% Microsoft Corp. 5.2% NVIDIA Corp. 4.7% Apple, Inc. 4.5% Alphabet, Inc., Class A 4.0% Applied Materials, Inc. 3.3% GoDaddy, Inc., Class A 2.9% eBay, Inc. 2.8% Meta Platforms, Inc., Class A 2.4% Equity Sector Allocation Information Technology Sub-industry Allocation</t>
        </is>
      </c>
    </row>
    <row r="28">
      <c r="A28" s="4" t="inlineStr">
        <is>
          <t>Largest Holdings [Text Block]</t>
        </is>
      </c>
      <c r="B28" s="4" t="inlineStr">
        <is>
          <t>Top Holdings Lam Research Corp. 5.5% Broadcom, Inc. 5.4% Microsoft Corp. 5.2% NVIDIA Corp. 4.7% Apple, Inc. 4.5% Alphabet, Inc., Class A 4.0% Applied Materials, Inc. 3.3% GoDaddy, Inc., Class A 2.9% eBay, Inc. 2.8% Meta Platforms, Inc., Class A 2.4%</t>
        </is>
      </c>
    </row>
    <row r="29">
      <c r="A29" s="4" t="inlineStr">
        <is>
          <t>Columbia Variable Portfolio – Seligman Global Technology Fund Class 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Seligman Global Technology Fund</t>
        </is>
      </c>
    </row>
    <row r="32">
      <c r="A32" s="4" t="inlineStr">
        <is>
          <t>Class Name</t>
        </is>
      </c>
      <c r="B32" s="4" t="inlineStr">
        <is>
          <t>Class 1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1 $52 0.96%</t>
        </is>
      </c>
    </row>
    <row r="40">
      <c r="A40" s="4" t="inlineStr">
        <is>
          <t>Expenses Paid, Amount</t>
        </is>
      </c>
      <c r="B40" s="5" t="n">
        <v>52</v>
      </c>
    </row>
    <row r="41">
      <c r="A41" s="4" t="inlineStr">
        <is>
          <t>Expense Ratio, Percent</t>
        </is>
      </c>
      <c r="B41" s="6" t="n">
        <v>0.009599999999999999</v>
      </c>
    </row>
    <row r="42">
      <c r="A42" s="4" t="inlineStr">
        <is>
          <t>Net Assets</t>
        </is>
      </c>
      <c r="B42" s="5" t="n">
        <v>190826993</v>
      </c>
    </row>
    <row r="43">
      <c r="A43" s="4" t="inlineStr">
        <is>
          <t>Holdings Count | Holding</t>
        </is>
      </c>
      <c r="B43" s="7" t="n">
        <v>67</v>
      </c>
    </row>
    <row r="44">
      <c r="A44" s="4" t="inlineStr">
        <is>
          <t>Investment Company, Portfolio Turnover</t>
        </is>
      </c>
      <c r="B44" s="8" t="n">
        <v>0.21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Fund net assets $190,826,993 Total number of portfolio holdings 67 Portfolio turnover for the reporting period 21% 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Lam Research Corp. 5.5% Broadcom, Inc. 5.4% Microsoft Corp. 5.2% NVIDIA Corp. 4.7% Apple, Inc. 4.5% Alphabet, Inc., Class A 4.0% Applied Materials, Inc. 3.3% GoDaddy, Inc., Class A 2.9% eBay, Inc. 2.8% Meta Platforms, Inc., Class A 2.4% Equity Sector Allocation Information Technology Sub-industry Allocation</t>
        </is>
      </c>
    </row>
    <row r="47">
      <c r="A47" s="4" t="inlineStr">
        <is>
          <t>Largest Holdings [Text Block]</t>
        </is>
      </c>
      <c r="B47" s="4" t="inlineStr">
        <is>
          <t>Top Holdings Lam Research Corp. 5.5% Broadcom, Inc. 5.4% Microsoft Corp. 5.2% NVIDIA Corp. 4.7% Apple, Inc. 4.5% Alphabet, Inc., Class A 4.0% Applied Materials, Inc. 3.3% GoDaddy, Inc., Class A 2.9% eBay, Inc. 2.8% Meta Platforms, Inc., Class A 2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Seligman Global Technology Fund Class 2 | Lam Research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5</v>
      </c>
    </row>
    <row r="5">
      <c r="A5" s="4" t="inlineStr">
        <is>
          <t>Columbia Variable Portfolio – Seligman Global Technology Fund Class 2 | Broadcom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4</v>
      </c>
    </row>
    <row r="8">
      <c r="A8" s="4" t="inlineStr">
        <is>
          <t>Columbia Variable Portfolio – Seligman Global Technology Fund Class 2 | Microsoft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2</v>
      </c>
    </row>
    <row r="11">
      <c r="A11" s="4" t="inlineStr">
        <is>
          <t>Columbia Variable Portfolio – Seligman Global Technology Fund Class 2 | NVIDIA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olumbia Variable Portfolio – Seligman Global Technology Fund Class 2 | Apple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Columbia Variable Portfolio – Seligman Global Technology Fund Class 2 | Alphabet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Columbia Variable Portfolio – Seligman Global Technology Fund Class 2 | Applied Material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3</v>
      </c>
    </row>
    <row r="23">
      <c r="A23" s="4" t="inlineStr">
        <is>
          <t>Columbia Variable Portfolio – Seligman Global Technology Fund Class 2 | GoDaddy, Inc.,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olumbia Variable Portfolio – Seligman Global Technology Fund Class 2 | eBay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olumbia Variable Portfolio – Seligman Global Technology Fund Class 2 | Meta Platforms, Inc.,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olumbia Variable Portfolio – Seligman Global Technology Fund Class 2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99</v>
      </c>
    </row>
    <row r="35">
      <c r="A35" s="4" t="inlineStr">
        <is>
          <t>Columbia Variable Portfolio – Seligman Global Technology Fund Class 2 | Communication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9</v>
      </c>
    </row>
    <row r="38">
      <c r="A38" s="4" t="inlineStr">
        <is>
          <t>Columbia Variable Portfolio – Seligman Global Technology Fund Class 2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9</v>
      </c>
    </row>
    <row r="41">
      <c r="A41" s="4" t="inlineStr">
        <is>
          <t>Columbia Variable Portfolio – Seligman Global Technology Fund Class 2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6</v>
      </c>
    </row>
    <row r="44">
      <c r="A44" s="4" t="inlineStr">
        <is>
          <t>Columbia Variable Portfolio – Seligman Global Technology Fund Class 2 | 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9</v>
      </c>
    </row>
    <row r="47">
      <c r="A47" s="4" t="inlineStr">
        <is>
          <t>Columbia Variable Portfolio – Seligman Global Technology Fund Class 2 | 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Columbia Variable Portfolio – Seligman Global Technology Fund Class 2 | Semiconductor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18</v>
      </c>
    </row>
    <row r="53">
      <c r="A53" s="4" t="inlineStr">
        <is>
          <t>Columbia Variable Portfolio – Seligman Global Technology Fund Class 2 | Systems Softwar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2</v>
      </c>
    </row>
    <row r="56">
      <c r="A56" s="4" t="inlineStr">
        <is>
          <t>Columbia Variable Portfolio – Seligman Global Technology Fund Class 2 | Semiconductor Materials and Equipmen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2</v>
      </c>
    </row>
    <row r="59">
      <c r="A59" s="4" t="inlineStr">
        <is>
          <t>Columbia Variable Portfolio – Seligman Global Technology Fund Class 2 | Technology Hardware, Storage and Peripher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500000000000001</v>
      </c>
    </row>
    <row r="62">
      <c r="A62" s="4" t="inlineStr">
        <is>
          <t>Columbia Variable Portfolio – Seligman Global Technology Fund Class 2 | Application Softw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5</v>
      </c>
    </row>
    <row r="65">
      <c r="A65" s="4" t="inlineStr">
        <is>
          <t>Columbia Variable Portfolio – Seligman Global Technology Fund Class 2 | Communications Equipmen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4</v>
      </c>
    </row>
    <row r="68">
      <c r="A68" s="4" t="inlineStr">
        <is>
          <t>Columbia Variable Portfolio – Seligman Global Technology Fund Class 2 | Internet Services and Infrastructur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</v>
      </c>
    </row>
    <row r="71">
      <c r="A71" s="4" t="inlineStr">
        <is>
          <t>Columbia Variable Portfolio – Seligman Global Technology Fund Class 2 | Electronic Equipment and Instru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</row>
    <row r="74">
      <c r="A74" s="4" t="inlineStr">
        <is>
          <t>Columbia Variable Portfolio – Seligman Global Technology Fund Class 2 | Othe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3</v>
      </c>
    </row>
    <row r="77">
      <c r="A77" s="4" t="inlineStr">
        <is>
          <t>Columbia Variable Portfolio – Seligman Global Technology Fund Class 1 | Lam Research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5</v>
      </c>
    </row>
    <row r="80">
      <c r="A80" s="4" t="inlineStr">
        <is>
          <t>Columbia Variable Portfolio – Seligman Global Technology Fund Class 1 | Broadcom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4</v>
      </c>
    </row>
    <row r="83">
      <c r="A83" s="4" t="inlineStr">
        <is>
          <t>Columbia Variable Portfolio – Seligman Global Technology Fund Class 1 | Microsoft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2</v>
      </c>
    </row>
    <row r="86">
      <c r="A86" s="4" t="inlineStr">
        <is>
          <t>Columbia Variable Portfolio – Seligman Global Technology Fund Class 1 | NVIDIA Corp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7</v>
      </c>
    </row>
    <row r="89">
      <c r="A89" s="4" t="inlineStr">
        <is>
          <t>Columbia Variable Portfolio – Seligman Global Technology Fund Class 1 | Apple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5</v>
      </c>
    </row>
    <row r="92">
      <c r="A92" s="4" t="inlineStr">
        <is>
          <t>Columbia Variable Portfolio – Seligman Global Technology Fund Class 1 | Alphabet, Inc.,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4</v>
      </c>
    </row>
    <row r="95">
      <c r="A95" s="4" t="inlineStr">
        <is>
          <t>Columbia Variable Portfolio – Seligman Global Technology Fund Class 1 | Applied Materials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3</v>
      </c>
    </row>
    <row r="98">
      <c r="A98" s="4" t="inlineStr">
        <is>
          <t>Columbia Variable Portfolio – Seligman Global Technology Fund Class 1 | GoDaddy, Inc., Class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olumbia Variable Portfolio – Seligman Global Technology Fund Class 1 | eBay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8</v>
      </c>
    </row>
    <row r="104">
      <c r="A104" s="4" t="inlineStr">
        <is>
          <t>Columbia Variable Portfolio – Seligman Global Technology Fund Class 1 | Meta Platforms, Inc., Class A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4</v>
      </c>
    </row>
    <row r="107">
      <c r="A107" s="4" t="inlineStr">
        <is>
          <t>Columbia Variable Portfolio – Seligman Global Technology Fund Class 1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699</v>
      </c>
    </row>
    <row r="110">
      <c r="A110" s="4" t="inlineStr">
        <is>
          <t>Columbia Variable Portfolio – Seligman Global Technology Fund Class 1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9</v>
      </c>
    </row>
    <row r="113">
      <c r="A113" s="4" t="inlineStr">
        <is>
          <t>Columbia Variable Portfolio – Seligman Global Technology Fund Class 1 | Financial Servic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9</v>
      </c>
    </row>
    <row r="116">
      <c r="A116" s="4" t="inlineStr">
        <is>
          <t>Columbia Variable Portfolio – Seligman Global Technology Fund Class 1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6</v>
      </c>
    </row>
    <row r="119">
      <c r="A119" s="4" t="inlineStr">
        <is>
          <t>Columbia Variable Portfolio – Seligman Global Technology Fund Class 1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9</v>
      </c>
    </row>
    <row r="122">
      <c r="A122" s="4" t="inlineStr">
        <is>
          <t>Columbia Variable Portfolio – Seligman Global Technology Fund Class 1 | Real Estat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1</v>
      </c>
    </row>
    <row r="125">
      <c r="A125" s="4" t="inlineStr">
        <is>
          <t>Columbia Variable Portfolio – Seligman Global Technology Fund Class 1 | Semiconductor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18</v>
      </c>
    </row>
    <row r="128">
      <c r="A128" s="4" t="inlineStr">
        <is>
          <t>Columbia Variable Portfolio – Seligman Global Technology Fund Class 1 | Systems Softwar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32</v>
      </c>
    </row>
    <row r="131">
      <c r="A131" s="4" t="inlineStr">
        <is>
          <t>Columbia Variable Portfolio – Seligman Global Technology Fund Class 1 | Semiconductor Materials and Equipment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2</v>
      </c>
    </row>
    <row r="134">
      <c r="A134" s="4" t="inlineStr">
        <is>
          <t>Columbia Variable Portfolio – Seligman Global Technology Fund Class 1 | Technology Hardware, Storage and Peripher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500000000000001</v>
      </c>
    </row>
    <row r="137">
      <c r="A137" s="4" t="inlineStr">
        <is>
          <t>Columbia Variable Portfolio – Seligman Global Technology Fund Class 1 | Application Softwar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5</v>
      </c>
    </row>
    <row r="140">
      <c r="A140" s="4" t="inlineStr">
        <is>
          <t>Columbia Variable Portfolio – Seligman Global Technology Fund Class 1 | Communications Equip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4</v>
      </c>
    </row>
    <row r="143">
      <c r="A143" s="4" t="inlineStr">
        <is>
          <t>Columbia Variable Portfolio – Seligman Global Technology Fund Class 1 | Internet Services and Infrastructur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9</v>
      </c>
    </row>
    <row r="146">
      <c r="A146" s="4" t="inlineStr">
        <is>
          <t>Columbia Variable Portfolio – Seligman Global Technology Fund Class 1 | Electronic Equipment and Instrument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</v>
      </c>
    </row>
    <row r="149">
      <c r="A149" s="4" t="inlineStr">
        <is>
          <t>Columbia Variable Portfolio – Seligman Global Technology Fund Class 1 | Othe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03:56Z</dcterms:created>
  <dcterms:modified xmlns:dcterms="http://purl.org/dc/terms/" xmlns:xsi="http://www.w3.org/2001/XMLSchema-instance" xsi:type="dcterms:W3CDTF">2024-09-05T18:03:56Z</dcterms:modified>
</cp:coreProperties>
</file>